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MOONLAKE IMMUNOTHERAPEUTICS</t>
        </is>
      </c>
    </row>
    <row r="5">
      <c r="A5" s="4" t="inlineStr">
        <is>
          <t>Trading Symbol</t>
        </is>
      </c>
      <c r="B5" s="4" t="inlineStr">
        <is>
          <t>MLTX</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158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630</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Postal Zip Code</t>
        </is>
      </c>
      <c r="B24" s="4" t="inlineStr">
        <is>
          <t>N/A</t>
        </is>
      </c>
    </row>
    <row r="25">
      <c r="A25" s="4" t="inlineStr">
        <is>
          <t>City Area Code</t>
        </is>
      </c>
      <c r="B25" s="4" t="inlineStr">
        <is>
          <t>41</t>
        </is>
      </c>
    </row>
    <row r="26">
      <c r="A26" s="4" t="inlineStr">
        <is>
          <t>Local Phone Number</t>
        </is>
      </c>
      <c r="B26" s="4" t="inlineStr">
        <is>
          <t>415108022</t>
        </is>
      </c>
    </row>
    <row r="27">
      <c r="A27" s="4" t="inlineStr">
        <is>
          <t>Entity Address, Address Line One</t>
        </is>
      </c>
      <c r="B27" s="4" t="inlineStr">
        <is>
          <t>Cormorant Asset Management</t>
        </is>
      </c>
    </row>
    <row r="28">
      <c r="A28" s="4" t="inlineStr">
        <is>
          <t>Entity Address, Address Line Two</t>
        </is>
      </c>
      <c r="B28" s="4" t="inlineStr">
        <is>
          <t>LP
200 Clarendon Street</t>
        </is>
      </c>
    </row>
    <row r="29">
      <c r="A29" s="4" t="inlineStr">
        <is>
          <t>Entity Address, Address Line Three</t>
        </is>
      </c>
      <c r="B29" s="4" t="inlineStr">
        <is>
          <t>52nd Floor</t>
        </is>
      </c>
    </row>
    <row r="30">
      <c r="A30" s="4" t="inlineStr">
        <is>
          <t>Entity Address, City or Town</t>
        </is>
      </c>
      <c r="B30" s="4" t="inlineStr">
        <is>
          <t>Boston</t>
        </is>
      </c>
    </row>
    <row r="31">
      <c r="A31" s="4" t="inlineStr">
        <is>
          <t>Entity Address, State or Province</t>
        </is>
      </c>
      <c r="B31" s="4" t="inlineStr">
        <is>
          <t>MA</t>
        </is>
      </c>
    </row>
    <row r="32">
      <c r="A32" s="4" t="inlineStr">
        <is>
          <t>Title of 12(b) Security</t>
        </is>
      </c>
      <c r="B32" s="4" t="inlineStr">
        <is>
          <t>Class A ordinary share,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Class A Ordinary Shares</t>
        </is>
      </c>
    </row>
    <row r="36">
      <c r="A36" s="3" t="inlineStr">
        <is>
          <t>Document Information Line Items</t>
        </is>
      </c>
    </row>
    <row r="37">
      <c r="A37" s="4" t="inlineStr">
        <is>
          <t>Entity Common Stock, Shares Outstanding</t>
        </is>
      </c>
      <c r="C37" s="5" t="n">
        <v>36925639</v>
      </c>
    </row>
    <row r="38">
      <c r="A38" s="4" t="inlineStr">
        <is>
          <t>Class B Ordinary Shares</t>
        </is>
      </c>
    </row>
    <row r="39">
      <c r="A39" s="3" t="inlineStr">
        <is>
          <t>Document Information Line Items</t>
        </is>
      </c>
    </row>
    <row r="40">
      <c r="A40" s="4" t="inlineStr">
        <is>
          <t>Entity Common Stock, Shares Outstanding</t>
        </is>
      </c>
      <c r="C40" s="5" t="n">
        <v>157754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430,000 Private Placement Shares at a price of $10.00 per
Private Placement Share, for an aggregate purchase price of $4,300,000. A portion of the proceeds from the Private Placement Shares were
added to the proceeds from the Initial Public Offering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August 19, 2020, the
Sponsor paid $25,000 to cover certain offering and formation costs of the Company in consideration for 3,593,750 Class B Ordinary Shares.
On March 31, 2021, the Sponsor surrendered, for no consideration, 718,750 Class B Ordinary Shares, resulting in the Sponsor holding 2,875,000
Class B Ordinary Shares (the “Founder Shares”). In September 2020, the Sponsor transferred 30,000 Founder Shares to each
of its independent directors. As a result of the underwriters’ election to fully exercise their over-allotment option, 375,000
Founder Shares are no longer subject to forfeiture. The Sponsor has agreed,
subject to limited exceptions, not to transfer, assign or sell any of the Founder Shares or Private Placement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Commencing on October 22,
2020, the Company entered into an agreement to pay the Sponsor up to $10,000 per month for office space, utilities, administrative services
and remote support services. Upon completion of a Business Combination or its liquidation, the Company will cease paying these monthly
fees. For the three months ended March 31, 2022, the Company incurred and accrued $30,000 in fees for these services, of which are included
in accrued expenses in the accompanying condensed balance shee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shares
at a price of $10.00 per share. Such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the Company had
$150,000 and no outstanding borrowings under the Working Capital Loans. Loan Assignment On February 20, 2022, MoonLake
AG as borrower and Cormorant as lender entered into a convertible loan agreement for $15,000,000 to provide bridge financing for MoonLake
AG’s business operations until the closing of the Business Combination. The loan agreement provides for a roll-over option, pursuant
to which Cormorant may elect to assign and transfer the loan to the Company in partial satisfaction of the Lender PIPE Commitment. The
loan was assigned on March 31, 2022, and therefore, is included within short-term loan receivables and capital contributions – PIPE
in the accompanying condensed balance sheet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financial
statements. Registration Rights Pursuant to a registration
rights agreement entered into on October 19, 2020, the holders of the Founder Shares and Private Placement Shares that may be issued
upon conversion of Working Capital Loans will be entitled to registration rights require the Company to register a sale of any of the
Company’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 deferred fee of $0.35 per Share, or $4,025,000 in the aggregate. The deferred fee was paid to the underwriters from the amounts
held in the Trust Account following the consummation of the Business Combination, subject to the terms of the underwriting agreement. Financial Advisor Fees The underwriters of Helix’s
initial public offering were entitled to a deferred fee of $0.35 per share sold in the IPO. The deferred fee was paid to the underwriters
following that consummation of the Business Combination, subject to the terms of the underwriting agreement. In connection with the proposed Business Combination with MoonLake
AG, Helix retained SVB Leerink LLC as its financial advisor in connection with the Business Combination to provide an opinion on
the fairness, from a financial point of view, to Helix of the consideration to be paid by Helix in the Business Combination. Helix also
retained Jefferies, one of the underwriters of the Initial Public Offering, as lead capital markets advisor and lead placement agent,
Cowen and Company, LLC as co-lead placement agent, and SVB Leerink as financial advisor and co-lead placement agent for the
PIPE financing. Under the placement agent engagement letters between Helix and each of Jefferies, Cowen, and SVB Leerink, each of Jefferies,
Cowen, and SVB Leerink were entitled to a placement agent fee based on the amount of gross proceeds of the PIPE, payable upon the consummation
of the PIPE. The aggregate amount of contingent and deferred fees paid by Helix
upon the consummation of the Business Combination with MoonLake AG was approximately $9.1 million (including expense reimbursements). Board Member Agreements Throughout 2021, Helix entered into board member agreements with the
new directors that will serve as members of Helix’s Board of Directors following the proposed Business Combination with MoonLake
AG. These board member agreements will take effect at the Closing of the proposed Business Combination. The annual base compensation for
each new Board Member will be $35,000 per calendar year, with additional compensation for committee roles, subject to the terms of the
board memb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 xml:space="preserve"> Shareholders’ Equity</t>
        </is>
      </c>
      <c r="B4" s="4" t="inlineStr">
        <is>
          <t>Note 7 — Shareholders’
Equity Preference Shares
Class A
Ordinary Shares Class B Ordinary
Shares Holders of Class A Ordinary
Shares and Class B Ordinary Shares will vote together as a single class on all other matters submitted to a vote of shareholders, except
as required by law. In a vote to continue the
Company in a jurisdiction outside the Cayman Islands (which required the approval of at least two-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concurrently with or immediately following the consummation of a Business Combination on a one-for-one basis (the “Initial
Conversion Ratio”),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Shares issued upon conversion of Working Capital Loans; provided that such conversion of Founder
Shares will never occur on a less than one-for-one basis. Pursuant to the amended sponsor letter dated as of October 4, 2021 and entered
into between Helix, the Sponsor and the officers and directors of Helix (the “Insiders”), the Sponsor and the Insiders agreed,
conditioned upon the Closing of the Business Combination, to waive any and all rights the Sponsor and each Insider had to any Class A
Ordinary Shares in excess of the number issuable pursuant to the Initial Conversion Ratio upon conversion of the existing Class B Ordinary
Shares held by the Sponsor or each Insider, as applicable, and to refuse to be issued any such excess Class A Ordina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March 31, 2022, assets
held in the Trust Account were comprised of $115,051,039 in money market funds which are invested primarily in U.S. Treasury securities.
During the three months ended March 31, 2022, the Company did not withdraw any interest income from the Trust Account to pay for taxes. At December 31, 2021, assets held in the Trust
Account were comprised of $115,042,608 in money market funds which are invested primarily in U.S. Treasury securities. During the year
ended December 31, 2021, the Company did not withdraw any interest income from the Trust Account to pay for taxes. The following table presents
information about the Company’s assets that are measured at fair value on a recurring basis at March 31, 2022 and December 31,
2021 and indicates the fair value hierarchy of the valuation inputs the Company utilized to determine such fair value.
Description Level March 31, 2022 December 31,
Assets:
Proceeds held in Trust Account 1 115,051,039 115,042,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condensed financial statements were available to be issued. Based upon this review,
other than as described in the condensed financial statements and below, the Company did not identify any subsequent events that would
have required adjustment or disclosure in the condensed financial statements. On April 5, 2022 the Company
completed its Business Combination with MoonLake AG. In connection with the Business
Combination, holders of 8,080,845 shares of Class A Ordinary Shares exercised their rights to redeem those shares for cash at an approximate
price of $10.00444 per share, for an aggregate of approximately $80.8 million, which was paid to such holders on the Closing Date. As of the open of trading
on April 6, 2022, the Class A Ordinary Shares, formerly those of Helix, began trading on The Nasdaq Capital Market as “MLT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February 17, 2022, which contains the audited financial statements and notes thereto. The interim results for the three months
ended March 31, 2022 are not necessarily indicative of the results to be expected for the period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he Company had $101,000,000 and $0 restricted cash as of March 31, 2022
and December 31, 2021. </t>
        </is>
      </c>
    </row>
    <row r="8">
      <c r="A8" s="4" t="inlineStr">
        <is>
          <t>Proceeds Held in Trust Account</t>
        </is>
      </c>
      <c r="B8" s="4" t="inlineStr">
        <is>
          <t>Proceeds Held in Trust Account At March 31, 2022 and December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the proceeds were placed in the Trust Account and invested in money market funds that invest in U.S.
government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9">
      <c r="A9" s="4" t="inlineStr">
        <is>
          <t>Share Redemption Liability</t>
        </is>
      </c>
      <c r="B9" s="4" t="inlineStr">
        <is>
          <t xml:space="preserve">Share Redemption Liability As of March 31, 2022, the
share redemption liability consisted of 8,080,645 shares of Class A Ordinary Shares at $10.00 per share redemption value. On March 31,
2022, the Company’s shareholders redeemed 8,080,645 shares of Class A Ordinary Shares subject to possible redemption at $10.00 per
share redemption value. Accordingly, 3,419,355 shares previously classified as Class A Ordinary Shares subject to possible redemption
were transferred to shareholders’ equity from temporary equity. </t>
        </is>
      </c>
    </row>
    <row r="10">
      <c r="A10" s="4" t="inlineStr">
        <is>
          <t>Capital Contributions PIPE</t>
        </is>
      </c>
      <c r="B10" s="4" t="inlineStr">
        <is>
          <t xml:space="preserve">Capital Contributions – PIPE </t>
        </is>
      </c>
    </row>
    <row r="11">
      <c r="A11" s="4" t="inlineStr">
        <is>
          <t>Offering Costs</t>
        </is>
      </c>
      <c r="B11"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see Note 1). The Company classifies deferred underwriting
commissions as non-current liabilities as their liquidation is not reasonably expected to require the use of current assets or require
the creation of current liabilities.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n aggregate of 11,500,000 Class A Ordinary Shares subject to possible redemption
are presented as temporary equity, outside of the shareholders’ deficit section of the Company’s condensed balance sheet as
of December 31, 2021.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On March 31, 2022, the Company’s shareholders
redeemed 8,080,645 shares of Class A ordinary shares subject to possible redemption. Accordingly, 3,419,355 of shares previously classified
as Class A ordinary shares subject to possible redemption were transferred to shareholders’ equity. At December 31, 2021, the
Class A Ordinary Shares reflected in the condensed balance sheets are reconciled in the following table:
Gross proceeds $ 115,000,000
Less:
Class A Ordinary Shares issuance costs (6,750,445 )
Plus:
Accretion of carrying value to redemption value 6,750,445
Class A Ordinary Shares subject to possible redemption $ 115,000,000 </t>
        </is>
      </c>
    </row>
    <row r="13">
      <c r="A13" s="4" t="inlineStr">
        <is>
          <t>Income Taxes</t>
        </is>
      </c>
      <c r="B13" s="4" t="inlineStr">
        <is>
          <t xml:space="preserve">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e total amount of unrecognized tax benefits will materially change over the next twelve months. </t>
        </is>
      </c>
    </row>
    <row r="14">
      <c r="A14" s="4" t="inlineStr">
        <is>
          <t>Net Loss Per Ordinary Share</t>
        </is>
      </c>
      <c r="B14" s="4"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As of March 31,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2022 2021
Class A Class B Class A Class B
Basic and diluted net loss per ordinary share
Numerator:
Allocation of net loss, as adjusted $ (2,176,839 ) $ (526,882 ) $ (61,476 ) $ (14,815 )
Denominator:
Basic and diluted weighted average shares outstanding 11,878,208 2,875,000 11,930,000 2,875,000
Basic and diluted net loss per ordinary share $ (0.18 ) $ (0.18 ) $ (0.01 ) $ (0.01 )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amount of $250,000. As of March 31, 2022 and December 31, 2021, the Company has not experienced losses on this account and management
believes the Company is not exposed to significant risks on such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
the carrying amounts represented in the Company’s condensed balance sheets, primarily due to their short-term nature. </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lass A ordinary shares reflected in the balance sheets</t>
        </is>
      </c>
      <c r="B4" s="4" t="inlineStr">
        <is>
          <t xml:space="preserve">Gross proceeds $ 115,000,000
Less:
Class A Ordinary Shares issuance costs (6,750,445 )
Plus:
Accretion of carrying value to redemption value 6,750,445
Class A Ordinary Shares subject to possible redemption $ 115,000,000 </t>
        </is>
      </c>
    </row>
    <row r="5">
      <c r="A5" s="4" t="inlineStr">
        <is>
          <t>Schedule of basic and diluted net income (loss) per ordinary share</t>
        </is>
      </c>
      <c r="B5" s="4" t="inlineStr">
        <is>
          <t xml:space="preserve">Three Months Ended
2022 2021
Class A Class B Class A Class B
Basic and diluted net loss per ordinary share
Numerator:
Allocation of net loss, as adjusted $ (2,176,839 ) $ (526,882 ) $ (61,476 ) $ (14,815 )
Denominator:
Basic and diluted weighted average shares outstanding 11,878,208 2,875,000 11,930,000 2,875,000
Basic and diluted net loss per ordinary share $ (0.18 ) $ (0.18 ) $ (0.01 )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that are measured at fair value on a recurring basis</t>
        </is>
      </c>
      <c r="B4" s="4" t="inlineStr">
        <is>
          <t xml:space="preserve">Description Level March 31, 2022 December 31,
Assets:
Proceeds held in Trust Account 1 115,051,039 115,042,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Description of Organization and Business Operations (Details) - USD ($)</t>
        </is>
      </c>
      <c r="B1" s="2" t="inlineStr">
        <is>
          <t>Oct. 04, 2021</t>
        </is>
      </c>
      <c r="C1" s="2" t="inlineStr">
        <is>
          <t>Oct. 22, 2020</t>
        </is>
      </c>
      <c r="D1" s="2" t="inlineStr">
        <is>
          <t>Mar. 31, 2022</t>
        </is>
      </c>
      <c r="E1" s="2" t="inlineStr">
        <is>
          <t>Dec. 31, 2021</t>
        </is>
      </c>
    </row>
    <row r="2">
      <c r="A2" s="3" t="inlineStr">
        <is>
          <t>Description of Organization and Business Operations (Details) [Line Items]</t>
        </is>
      </c>
    </row>
    <row r="3">
      <c r="A3" s="4" t="inlineStr">
        <is>
          <t>Transaction expense</t>
        </is>
      </c>
      <c r="D3" s="6" t="n">
        <v>134646009</v>
      </c>
    </row>
    <row r="4">
      <c r="A4" s="4" t="inlineStr">
        <is>
          <t>Loan repayment</t>
        </is>
      </c>
      <c r="D4" s="6" t="n">
        <v>15000000</v>
      </c>
    </row>
    <row r="5">
      <c r="A5" s="4" t="inlineStr">
        <is>
          <t>Share price per share (in Dollars per share)</t>
        </is>
      </c>
      <c r="C5" s="6" t="n">
        <v>10</v>
      </c>
      <c r="D5" s="6" t="n">
        <v>10</v>
      </c>
    </row>
    <row r="6">
      <c r="A6" s="4" t="inlineStr">
        <is>
          <t>Gross proceeds</t>
        </is>
      </c>
      <c r="C6" s="6" t="n">
        <v>115000000</v>
      </c>
    </row>
    <row r="7">
      <c r="A7" s="4" t="inlineStr">
        <is>
          <t>Number of units issued in transaction (in Shares)</t>
        </is>
      </c>
      <c r="C7" s="5" t="n">
        <v>11500000</v>
      </c>
    </row>
    <row r="8">
      <c r="A8" s="4" t="inlineStr">
        <is>
          <t>Underwriting fees</t>
        </is>
      </c>
      <c r="D8" s="6" t="n">
        <v>2300000</v>
      </c>
    </row>
    <row r="9">
      <c r="A9" s="4" t="inlineStr">
        <is>
          <t>Deferred underwriting fees</t>
        </is>
      </c>
      <c r="D9" s="5" t="n">
        <v>4025000</v>
      </c>
    </row>
    <row r="10">
      <c r="A10" s="4" t="inlineStr">
        <is>
          <t>Other offering costs</t>
        </is>
      </c>
      <c r="D10" s="5" t="n">
        <v>425447</v>
      </c>
    </row>
    <row r="11">
      <c r="A11" s="4" t="inlineStr">
        <is>
          <t>Net proceeds from sale of units</t>
        </is>
      </c>
      <c r="D11" s="5" t="n">
        <v>115000000</v>
      </c>
    </row>
    <row r="12">
      <c r="A12" s="4" t="inlineStr">
        <is>
          <t>Working capital</t>
        </is>
      </c>
      <c r="D12" s="5" t="n">
        <v>101000000</v>
      </c>
    </row>
    <row r="13">
      <c r="A13" s="4" t="inlineStr">
        <is>
          <t>Cash</t>
        </is>
      </c>
      <c r="D13" s="6" t="n">
        <v>5800000</v>
      </c>
    </row>
    <row r="14">
      <c r="A14" s="4" t="inlineStr">
        <is>
          <t>PIPE Investors [Member]</t>
        </is>
      </c>
    </row>
    <row r="15">
      <c r="A15" s="3" t="inlineStr">
        <is>
          <t>Description of Organization and Business Operations (Details) [Line Items]</t>
        </is>
      </c>
    </row>
    <row r="16">
      <c r="A16" s="4" t="inlineStr">
        <is>
          <t>subscribed for ordinary shares (in Shares)</t>
        </is>
      </c>
      <c r="B16" s="5" t="n">
        <v>11700000</v>
      </c>
    </row>
    <row r="17">
      <c r="A17" s="4" t="inlineStr">
        <is>
          <t>Shares issued (in Shares)</t>
        </is>
      </c>
      <c r="B17" s="5" t="n">
        <v>11600000</v>
      </c>
    </row>
    <row r="18">
      <c r="A18" s="4" t="inlineStr">
        <is>
          <t>Share price per share (in Dollars per share)</t>
        </is>
      </c>
      <c r="B18" s="6" t="n">
        <v>10</v>
      </c>
    </row>
    <row r="19">
      <c r="A19" s="4" t="inlineStr">
        <is>
          <t>Gross proceeds</t>
        </is>
      </c>
      <c r="B19" s="6" t="n">
        <v>116000000</v>
      </c>
    </row>
    <row r="20">
      <c r="A20" s="4" t="inlineStr">
        <is>
          <t>Sale of shares (in Shares)</t>
        </is>
      </c>
      <c r="B20" s="5" t="n">
        <v>100000</v>
      </c>
    </row>
    <row r="21">
      <c r="A21" s="4" t="inlineStr">
        <is>
          <t>Aggregate fees</t>
        </is>
      </c>
      <c r="B21" s="6" t="n">
        <v>1000000</v>
      </c>
    </row>
    <row r="22">
      <c r="A22" s="4" t="inlineStr">
        <is>
          <t>Over-Allotment Option [Member]</t>
        </is>
      </c>
    </row>
    <row r="23">
      <c r="A23" s="3" t="inlineStr">
        <is>
          <t>Description of Organization and Business Operations (Details) [Line Items]</t>
        </is>
      </c>
    </row>
    <row r="24">
      <c r="A24" s="4" t="inlineStr">
        <is>
          <t>Number of units issued in transaction (in Shares)</t>
        </is>
      </c>
      <c r="D24" s="5" t="n">
        <v>1500000</v>
      </c>
    </row>
    <row r="25">
      <c r="A25" s="4" t="inlineStr">
        <is>
          <t>Number of units issued in transaction (in Shares)</t>
        </is>
      </c>
      <c r="C25" s="5" t="n">
        <v>1500000</v>
      </c>
    </row>
    <row r="26">
      <c r="A26" s="4" t="inlineStr">
        <is>
          <t>Public Shares [Member]</t>
        </is>
      </c>
    </row>
    <row r="27">
      <c r="A27" s="3" t="inlineStr">
        <is>
          <t>Description of Organization and Business Operations (Details) [Line Items]</t>
        </is>
      </c>
    </row>
    <row r="28">
      <c r="A28" s="4" t="inlineStr">
        <is>
          <t>Share price per share (in Dollars per share)</t>
        </is>
      </c>
      <c r="C28" s="6" t="n">
        <v>10</v>
      </c>
    </row>
    <row r="29">
      <c r="A29" s="4" t="inlineStr">
        <is>
          <t>Private Placement [Member]</t>
        </is>
      </c>
    </row>
    <row r="30">
      <c r="A30" s="3" t="inlineStr">
        <is>
          <t>Description of Organization and Business Operations (Details) [Line Items]</t>
        </is>
      </c>
    </row>
    <row r="31">
      <c r="A31" s="4" t="inlineStr">
        <is>
          <t>Share price per share (in Dollars per share)</t>
        </is>
      </c>
      <c r="D31" s="6" t="n">
        <v>10</v>
      </c>
    </row>
    <row r="32">
      <c r="A32" s="4" t="inlineStr">
        <is>
          <t>Gross proceeds</t>
        </is>
      </c>
      <c r="D32" s="6" t="n">
        <v>4300000</v>
      </c>
    </row>
    <row r="33">
      <c r="A33" s="4" t="inlineStr">
        <is>
          <t>Sale of shares (in Shares)</t>
        </is>
      </c>
      <c r="D33" s="5" t="n">
        <v>430000</v>
      </c>
    </row>
    <row r="34">
      <c r="A34" s="4" t="inlineStr">
        <is>
          <t>Class B Ordinary Shares [Member]</t>
        </is>
      </c>
    </row>
    <row r="35">
      <c r="A35" s="3" t="inlineStr">
        <is>
          <t>Description of Organization and Business Operations (Details) [Line Items]</t>
        </is>
      </c>
    </row>
    <row r="36">
      <c r="A36" s="4" t="inlineStr">
        <is>
          <t>Ordinary shares closing (in Shares)</t>
        </is>
      </c>
      <c r="D36" s="5" t="n">
        <v>2875000</v>
      </c>
      <c r="E36" s="5" t="n">
        <v>2875000</v>
      </c>
    </row>
    <row r="37">
      <c r="A37" s="4" t="inlineStr">
        <is>
          <t>Ordinary shares par value (in Dollars per share)</t>
        </is>
      </c>
      <c r="D37" s="7" t="n">
        <v>0.0001</v>
      </c>
      <c r="E37" s="7" t="n">
        <v>0.0001</v>
      </c>
    </row>
    <row r="38">
      <c r="A38" s="4" t="inlineStr">
        <is>
          <t>Helix ordinary shares (in Shares)</t>
        </is>
      </c>
      <c r="D38" s="5" t="n">
        <v>2875000</v>
      </c>
      <c r="E38" s="5" t="n">
        <v>2875000</v>
      </c>
    </row>
    <row r="39">
      <c r="A39" s="4" t="inlineStr">
        <is>
          <t>Class A Ordinary Shares [Member]</t>
        </is>
      </c>
    </row>
    <row r="40">
      <c r="A40" s="3" t="inlineStr">
        <is>
          <t>Description of Organization and Business Operations (Details) [Line Items]</t>
        </is>
      </c>
    </row>
    <row r="41">
      <c r="A41" s="4" t="inlineStr">
        <is>
          <t>Ordinary shares closing (in Shares)</t>
        </is>
      </c>
      <c r="D41" s="5" t="n">
        <v>3849355</v>
      </c>
      <c r="E41" s="5" t="n">
        <v>430000</v>
      </c>
    </row>
    <row r="42">
      <c r="A42" s="4" t="inlineStr">
        <is>
          <t>Ordinary shares par value (in Dollars per share)</t>
        </is>
      </c>
      <c r="D42" s="7" t="n">
        <v>0.0001</v>
      </c>
      <c r="E42" s="7" t="n">
        <v>0.0001</v>
      </c>
    </row>
    <row r="43">
      <c r="A43" s="4" t="inlineStr">
        <is>
          <t>Converted ordinary shares par value (in Shares)</t>
        </is>
      </c>
      <c r="D43" s="9" t="n">
        <v>0.0001</v>
      </c>
    </row>
    <row r="44">
      <c r="A44" s="4" t="inlineStr">
        <is>
          <t>BVF Shareholders (in Shares)</t>
        </is>
      </c>
      <c r="D44" s="5" t="n">
        <v>18501284</v>
      </c>
    </row>
    <row r="45">
      <c r="A45" s="4" t="inlineStr">
        <is>
          <t>Helix ordinary shares (in Shares)</t>
        </is>
      </c>
      <c r="D45" s="5" t="n">
        <v>3849355</v>
      </c>
      <c r="E45" s="5" t="n">
        <v>430000</v>
      </c>
    </row>
    <row r="46">
      <c r="A46" s="4" t="inlineStr">
        <is>
          <t>Aggregate ordinary shares (in Shares)</t>
        </is>
      </c>
      <c r="D46" s="5" t="n">
        <v>11700000</v>
      </c>
    </row>
    <row r="47">
      <c r="A47" s="4" t="inlineStr">
        <is>
          <t>Sale of shares (in Shares)</t>
        </is>
      </c>
      <c r="D47" s="5" t="n">
        <v>8080645</v>
      </c>
    </row>
    <row r="48">
      <c r="A48" s="4" t="inlineStr">
        <is>
          <t>Class C Ordinary Shares [Member]</t>
        </is>
      </c>
    </row>
    <row r="49">
      <c r="A49" s="3" t="inlineStr">
        <is>
          <t>Description of Organization and Business Operations (Details) [Line Items]</t>
        </is>
      </c>
    </row>
    <row r="50">
      <c r="A50" s="4" t="inlineStr">
        <is>
          <t>Ordinary shares par value (in Dollars per share)</t>
        </is>
      </c>
      <c r="D50" s="7" t="n">
        <v>0.0001</v>
      </c>
    </row>
    <row r="51">
      <c r="A51" s="4" t="inlineStr">
        <is>
          <t>Helix ordinary shares (in Shares)</t>
        </is>
      </c>
      <c r="D51" s="5" t="n">
        <v>15775472</v>
      </c>
    </row>
    <row r="52">
      <c r="A52" s="4" t="inlineStr">
        <is>
          <t>Business Combination [Member]</t>
        </is>
      </c>
    </row>
    <row r="53">
      <c r="A53" s="3" t="inlineStr">
        <is>
          <t>Description of Organization and Business Operations (Details) [Line Items]</t>
        </is>
      </c>
    </row>
    <row r="54">
      <c r="A54" s="4" t="inlineStr">
        <is>
          <t>Business combination, description</t>
        </is>
      </c>
      <c r="D54" s="4" t="inlineStr">
        <is>
          <t>(i)Two
business days prior to the Closing Date, the ML Parties and MoonLake AG effectuated a restructuring of MoonLake AG’s share
capital to, among other things, (x) convert the existing Series A preferred shares of MoonLake AG, par value of CHF 0.10 per share,
into an equal number of common shares of MoonLake AG with a par value CHF 0.10 per share (the “MoonLake AG Common Shares”),
such that the ML Parties held a single class of capital stock of MoonLake AG immediately prior to the Closing and (y) approve a
capital increase for the issuance of 4,006,736 Class V Voting Shares of MoonLake AG, par value CHF 0.01 per share (“MoonLake AG
Class V Voting Shares”), to Helix, each Class V Voting Share due to its lower par value having ten times the voting power
of a MoonLake AG Common Share (the “Restructuring”).</t>
        </is>
      </c>
    </row>
    <row r="55">
      <c r="A55" s="4" t="inlineStr">
        <is>
          <t>Transaction costs</t>
        </is>
      </c>
      <c r="D55" s="6" t="n">
        <v>675044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3336</v>
      </c>
      <c r="C3" s="6" t="n">
        <v>666790</v>
      </c>
    </row>
    <row r="4">
      <c r="A4" s="4" t="inlineStr">
        <is>
          <t>Restricted Cash</t>
        </is>
      </c>
      <c r="B4" s="5" t="n">
        <v>101000000</v>
      </c>
      <c r="C4" s="5" t="n">
        <v>0</v>
      </c>
    </row>
    <row r="5">
      <c r="A5" s="4" t="inlineStr">
        <is>
          <t>Prepaid expenses</t>
        </is>
      </c>
      <c r="B5" s="5" t="n">
        <v>135916</v>
      </c>
      <c r="C5" s="5" t="n">
        <v>126916</v>
      </c>
    </row>
    <row r="6">
      <c r="A6" s="4" t="inlineStr">
        <is>
          <t>Short-term loan receivables</t>
        </is>
      </c>
      <c r="B6" s="5" t="n">
        <v>15000000</v>
      </c>
      <c r="C6" s="4" t="inlineStr">
        <is>
          <t xml:space="preserve"> </t>
        </is>
      </c>
    </row>
    <row r="7">
      <c r="A7" s="4" t="inlineStr">
        <is>
          <t>Total Current Assets</t>
        </is>
      </c>
      <c r="B7" s="5" t="n">
        <v>116159252</v>
      </c>
      <c r="C7" s="5" t="n">
        <v>793706</v>
      </c>
    </row>
    <row r="8">
      <c r="A8" s="4" t="inlineStr">
        <is>
          <t>Proceeds held in Trust Account</t>
        </is>
      </c>
      <c r="B8" s="5" t="n">
        <v>115051039</v>
      </c>
      <c r="C8" s="5" t="n">
        <v>115042608</v>
      </c>
    </row>
    <row r="9">
      <c r="A9" s="4" t="inlineStr">
        <is>
          <t>TOTAL ASSETS</t>
        </is>
      </c>
      <c r="B9" s="5" t="n">
        <v>231210291</v>
      </c>
      <c r="C9" s="5" t="n">
        <v>115836314</v>
      </c>
    </row>
    <row r="10">
      <c r="A10" s="3" t="inlineStr">
        <is>
          <t>Current liabilities</t>
        </is>
      </c>
    </row>
    <row r="11">
      <c r="A11" s="4" t="inlineStr">
        <is>
          <t>Accrued expenses</t>
        </is>
      </c>
      <c r="B11" s="5" t="n">
        <v>5797949</v>
      </c>
      <c r="C11" s="5" t="n">
        <v>3870251</v>
      </c>
    </row>
    <row r="12">
      <c r="A12" s="4" t="inlineStr">
        <is>
          <t>Capital Contributions — PIPE</t>
        </is>
      </c>
      <c r="B12" s="5" t="n">
        <v>116000000</v>
      </c>
      <c r="C12" s="4" t="inlineStr">
        <is>
          <t xml:space="preserve"> </t>
        </is>
      </c>
    </row>
    <row r="13">
      <c r="A13" s="4" t="inlineStr">
        <is>
          <t>Share redemption liability</t>
        </is>
      </c>
      <c r="B13" s="5" t="n">
        <v>80842313</v>
      </c>
    </row>
    <row r="14">
      <c r="A14" s="4" t="inlineStr">
        <is>
          <t>Promissory note — related party</t>
        </is>
      </c>
      <c r="B14" s="5" t="n">
        <v>150000</v>
      </c>
      <c r="C14" s="4" t="inlineStr">
        <is>
          <t xml:space="preserve"> </t>
        </is>
      </c>
    </row>
    <row r="15">
      <c r="A15" s="4" t="inlineStr">
        <is>
          <t>Total Current Liabilities</t>
        </is>
      </c>
      <c r="B15" s="5" t="n">
        <v>202790262</v>
      </c>
      <c r="C15" s="5" t="n">
        <v>3870251</v>
      </c>
    </row>
    <row r="16">
      <c r="A16" s="4" t="inlineStr">
        <is>
          <t>Deferred underwriting fee payable</t>
        </is>
      </c>
      <c r="B16" s="5" t="n">
        <v>4025000</v>
      </c>
      <c r="C16" s="5" t="n">
        <v>4025000</v>
      </c>
    </row>
    <row r="17">
      <c r="A17" s="4" t="inlineStr">
        <is>
          <t>Total Liabilities</t>
        </is>
      </c>
      <c r="B17" s="5" t="n">
        <v>206815262</v>
      </c>
      <c r="C17" s="5" t="n">
        <v>7895251</v>
      </c>
    </row>
    <row r="18">
      <c r="A18" s="4" t="inlineStr">
        <is>
          <t>Commitments and Contingencies</t>
        </is>
      </c>
      <c r="B18" s="4" t="inlineStr">
        <is>
          <t xml:space="preserve"> </t>
        </is>
      </c>
      <c r="C18" s="4" t="inlineStr">
        <is>
          <t xml:space="preserve"> </t>
        </is>
      </c>
    </row>
    <row r="19">
      <c r="A19" s="4" t="inlineStr">
        <is>
          <t>Class A Ordinary Shares subject to possible redemption, none and 11,500,000 shares at $10.00 per share redemption value as of March 31, 2022 and December 31, 2021, respectively</t>
        </is>
      </c>
      <c r="C19" s="5" t="n">
        <v>115000000</v>
      </c>
    </row>
    <row r="20">
      <c r="A20" s="3" t="inlineStr">
        <is>
          <t>Shareholders’ Equity (Deficit)</t>
        </is>
      </c>
    </row>
    <row r="21">
      <c r="A21" s="4" t="inlineStr">
        <is>
          <t>Preference shares, $0.0001 par value; 5,000,000 shares authorized; no shares issued and outstanding</t>
        </is>
      </c>
      <c r="B21" s="4" t="inlineStr">
        <is>
          <t xml:space="preserve"> </t>
        </is>
      </c>
      <c r="C21" s="4" t="inlineStr">
        <is>
          <t xml:space="preserve"> </t>
        </is>
      </c>
    </row>
    <row r="22">
      <c r="A22" s="4" t="inlineStr">
        <is>
          <t>Class A Ordinary Shares, $0.0001 par value; 500,000,000 shares authorized; 3,849,355 shares and 430,000 shares (excluding 11,500,000 shares subject to redemption) issued and outstanding as of March 31, 2022 and December 31, 2021, respectively</t>
        </is>
      </c>
      <c r="B22" s="5" t="n">
        <v>385</v>
      </c>
      <c r="C22" s="5" t="n">
        <v>43</v>
      </c>
    </row>
    <row r="23">
      <c r="A23" s="4" t="inlineStr">
        <is>
          <t>Class B Ordinary Shares, $0.0001 par value; 50,000,000 shares authorized; 2,875,000 shares issued and outstanding as of March 31, 2022 and December 31, 2021</t>
        </is>
      </c>
      <c r="B23" s="5" t="n">
        <v>288</v>
      </c>
      <c r="C23" s="5" t="n">
        <v>288</v>
      </c>
    </row>
    <row r="24">
      <c r="A24" s="4" t="inlineStr">
        <is>
          <t>Additional paid-in capital</t>
        </is>
      </c>
      <c r="B24" s="5" t="n">
        <v>34157345</v>
      </c>
    </row>
    <row r="25">
      <c r="A25" s="4" t="inlineStr">
        <is>
          <t>Accumulated deficit</t>
        </is>
      </c>
      <c r="B25" s="5" t="n">
        <v>-9762989</v>
      </c>
      <c r="C25" s="5" t="n">
        <v>-7059268</v>
      </c>
    </row>
    <row r="26">
      <c r="A26" s="4" t="inlineStr">
        <is>
          <t>Total Shareholders’ Equity (Deficit)</t>
        </is>
      </c>
      <c r="B26" s="5" t="n">
        <v>24395029</v>
      </c>
      <c r="C26" s="5" t="n">
        <v>-7058937</v>
      </c>
    </row>
    <row r="27">
      <c r="A27" s="4" t="inlineStr">
        <is>
          <t>TOTAL LIABILITIES, CLASS A ORDINARY SHARES SUBJECT TO POSSIBLE REDEMPTION AND SHAREHOLDERS’ EQUITY (DEFICIT)</t>
        </is>
      </c>
      <c r="B27" s="6" t="n">
        <v>231210291</v>
      </c>
      <c r="C27" s="6" t="n">
        <v>115836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Dec. 31, 2021</t>
        </is>
      </c>
      <c r="C1" s="2" t="inlineStr">
        <is>
          <t>Mar. 31, 2022</t>
        </is>
      </c>
    </row>
    <row r="2">
      <c r="A2" s="3" t="inlineStr">
        <is>
          <t>Summary of Significant Accounting Policies (Details) [Line Items]</t>
        </is>
      </c>
    </row>
    <row r="3">
      <c r="A3" s="4" t="inlineStr">
        <is>
          <t>Restricted cash</t>
        </is>
      </c>
      <c r="B3" s="6" t="n">
        <v>0</v>
      </c>
      <c r="C3" s="6" t="n">
        <v>101000000</v>
      </c>
    </row>
    <row r="4">
      <c r="A4" s="4" t="inlineStr">
        <is>
          <t>Gross proceeds</t>
        </is>
      </c>
      <c r="C4" s="5" t="n">
        <v>115000000</v>
      </c>
    </row>
    <row r="5">
      <c r="A5" s="4" t="inlineStr">
        <is>
          <t>Federal depository insurance coverage</t>
        </is>
      </c>
      <c r="C5" s="6" t="n">
        <v>250000</v>
      </c>
    </row>
    <row r="6">
      <c r="A6" s="4" t="inlineStr">
        <is>
          <t>PIPE [Member]</t>
        </is>
      </c>
    </row>
    <row r="7">
      <c r="A7" s="3" t="inlineStr">
        <is>
          <t>Summary of Significant Accounting Policies (Details) [Line Items]</t>
        </is>
      </c>
    </row>
    <row r="8">
      <c r="A8" s="4" t="inlineStr">
        <is>
          <t>Share issued (in Shares)</t>
        </is>
      </c>
      <c r="C8" s="5" t="n">
        <v>11600000</v>
      </c>
    </row>
    <row r="9">
      <c r="A9" s="4" t="inlineStr">
        <is>
          <t>Per share (in Dollars per share)</t>
        </is>
      </c>
      <c r="C9" s="6" t="n">
        <v>10</v>
      </c>
    </row>
    <row r="10">
      <c r="A10" s="4" t="inlineStr">
        <is>
          <t>Investors collectively subscribed (in Shares)</t>
        </is>
      </c>
      <c r="C10" s="5" t="n">
        <v>11700000</v>
      </c>
    </row>
    <row r="11">
      <c r="A11" s="4" t="inlineStr">
        <is>
          <t>Gross proceeds</t>
        </is>
      </c>
      <c r="C11" s="6" t="n">
        <v>116000000</v>
      </c>
    </row>
    <row r="12">
      <c r="A12" s="4" t="inlineStr">
        <is>
          <t>Capital contributions</t>
        </is>
      </c>
      <c r="B12" s="6" t="n">
        <v>0</v>
      </c>
      <c r="C12" s="6" t="n">
        <v>116000000</v>
      </c>
    </row>
    <row r="13">
      <c r="A13" s="4" t="inlineStr">
        <is>
          <t>Class A Ordinary Shares [Member]</t>
        </is>
      </c>
    </row>
    <row r="14">
      <c r="A14" s="3" t="inlineStr">
        <is>
          <t>Summary of Significant Accounting Policies (Details) [Line Items]</t>
        </is>
      </c>
    </row>
    <row r="15">
      <c r="A15" s="4" t="inlineStr">
        <is>
          <t>Share issued (in Shares)</t>
        </is>
      </c>
      <c r="C15" s="5" t="n">
        <v>8080645</v>
      </c>
    </row>
    <row r="16">
      <c r="A16" s="4" t="inlineStr">
        <is>
          <t>Per share (in Dollars per share)</t>
        </is>
      </c>
      <c r="C16" s="6" t="n">
        <v>10</v>
      </c>
    </row>
    <row r="17">
      <c r="A17" s="4" t="inlineStr">
        <is>
          <t>Shares redeemed (in Shares)</t>
        </is>
      </c>
      <c r="B17" s="5" t="n">
        <v>11500000</v>
      </c>
      <c r="C17" s="5" t="n">
        <v>8080645</v>
      </c>
    </row>
    <row r="18">
      <c r="A18" s="4" t="inlineStr">
        <is>
          <t>Possible redemption per share (in Dollars per share)</t>
        </is>
      </c>
      <c r="C18" s="6" t="n">
        <v>10</v>
      </c>
    </row>
    <row r="19">
      <c r="A19" s="4" t="inlineStr">
        <is>
          <t>Shares previously classified (in Shares)</t>
        </is>
      </c>
      <c r="C19" s="5" t="n">
        <v>3419355</v>
      </c>
    </row>
    <row r="20">
      <c r="A20" s="4" t="inlineStr">
        <is>
          <t>Ordinary share subject to possible redemption</t>
        </is>
      </c>
      <c r="C20" s="6" t="n">
        <v>11500000</v>
      </c>
    </row>
    <row r="21">
      <c r="A21" s="4" t="inlineStr">
        <is>
          <t>Shares previously classified (in Shares)</t>
        </is>
      </c>
      <c r="C21" s="5" t="n">
        <v>34193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reflected in the balance sheets</t>
        </is>
      </c>
      <c r="B1" s="2" t="inlineStr">
        <is>
          <t>3 Months Ended</t>
        </is>
      </c>
    </row>
    <row r="2">
      <c r="B2" s="2" t="inlineStr">
        <is>
          <t>Mar. 31, 2022USD ($)</t>
        </is>
      </c>
    </row>
    <row r="3">
      <c r="A3" s="3" t="inlineStr">
        <is>
          <t>Schedule of Class A ordinary shares reflected in the balance sheets [Abstract]</t>
        </is>
      </c>
    </row>
    <row r="4">
      <c r="A4" s="4" t="inlineStr">
        <is>
          <t>Gross proceeds</t>
        </is>
      </c>
      <c r="B4" s="6" t="n">
        <v>115000000</v>
      </c>
    </row>
    <row r="5">
      <c r="A5" s="3" t="inlineStr">
        <is>
          <t>Less:</t>
        </is>
      </c>
    </row>
    <row r="6">
      <c r="A6" s="4" t="inlineStr">
        <is>
          <t>Class A Ordinary Shares issuance costs</t>
        </is>
      </c>
      <c r="B6" s="5" t="n">
        <v>-6750445</v>
      </c>
    </row>
    <row r="7">
      <c r="A7" s="3" t="inlineStr">
        <is>
          <t>Plus:</t>
        </is>
      </c>
    </row>
    <row r="8">
      <c r="A8" s="4" t="inlineStr">
        <is>
          <t>Accretion of carrying value to redemption value</t>
        </is>
      </c>
      <c r="B8" s="5" t="n">
        <v>6750445</v>
      </c>
    </row>
    <row r="9">
      <c r="A9" s="4" t="inlineStr">
        <is>
          <t>Class A Ordinary Shares subject to possible redemption</t>
        </is>
      </c>
      <c r="B9" s="6" t="n">
        <v>11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ordinary share - USD ($)</t>
        </is>
      </c>
      <c r="B1" s="2" t="inlineStr">
        <is>
          <t>3 Months Ended</t>
        </is>
      </c>
    </row>
    <row r="2">
      <c r="B2" s="2" t="inlineStr">
        <is>
          <t>Mar. 31, 2022</t>
        </is>
      </c>
      <c r="C2" s="2" t="inlineStr">
        <is>
          <t>Mar. 31, 2021</t>
        </is>
      </c>
    </row>
    <row r="3">
      <c r="A3" s="4" t="inlineStr">
        <is>
          <t>Class A</t>
        </is>
      </c>
    </row>
    <row r="4">
      <c r="A4" s="3" t="inlineStr">
        <is>
          <t>Numerator:</t>
        </is>
      </c>
    </row>
    <row r="5">
      <c r="A5" s="4" t="inlineStr">
        <is>
          <t>Allocation of net loss, as adjusted</t>
        </is>
      </c>
      <c r="B5" s="6" t="n">
        <v>-2176839</v>
      </c>
      <c r="C5" s="6" t="n">
        <v>-61476</v>
      </c>
    </row>
    <row r="6">
      <c r="A6" s="3" t="inlineStr">
        <is>
          <t>Denominator:</t>
        </is>
      </c>
    </row>
    <row r="7">
      <c r="A7" s="4" t="inlineStr">
        <is>
          <t>Basic and diluted weighted average shares outstanding</t>
        </is>
      </c>
      <c r="B7" s="5" t="n">
        <v>11878208</v>
      </c>
      <c r="C7" s="5" t="n">
        <v>11930000</v>
      </c>
    </row>
    <row r="8">
      <c r="A8" s="4" t="inlineStr">
        <is>
          <t>Basic and diluted net loss per ordinary share</t>
        </is>
      </c>
      <c r="B8" s="8" t="n">
        <v>-0.18</v>
      </c>
      <c r="C8" s="8" t="n">
        <v>-0.01</v>
      </c>
    </row>
    <row r="9">
      <c r="A9" s="4" t="inlineStr">
        <is>
          <t>Class B</t>
        </is>
      </c>
    </row>
    <row r="10">
      <c r="A10" s="3" t="inlineStr">
        <is>
          <t>Numerator:</t>
        </is>
      </c>
    </row>
    <row r="11">
      <c r="A11" s="4" t="inlineStr">
        <is>
          <t>Allocation of net loss, as adjusted</t>
        </is>
      </c>
      <c r="B11" s="6" t="n">
        <v>-526882</v>
      </c>
      <c r="C11" s="6" t="n">
        <v>-14815</v>
      </c>
    </row>
    <row r="12">
      <c r="A12" s="3" t="inlineStr">
        <is>
          <t>Denominator:</t>
        </is>
      </c>
    </row>
    <row r="13">
      <c r="A13" s="4" t="inlineStr">
        <is>
          <t>Basic and diluted weighted average shares outstanding</t>
        </is>
      </c>
      <c r="B13" s="5" t="n">
        <v>2875000</v>
      </c>
      <c r="C13" s="5" t="n">
        <v>2875000</v>
      </c>
    </row>
    <row r="14">
      <c r="A14" s="4" t="inlineStr">
        <is>
          <t>Basic and diluted net loss per ordinary share</t>
        </is>
      </c>
      <c r="B14" s="8" t="n">
        <v>-0.18</v>
      </c>
      <c r="C14"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7" customWidth="1" min="2" max="2"/>
  </cols>
  <sheetData>
    <row r="1">
      <c r="A1" s="1" t="inlineStr">
        <is>
          <t>Initial Public Offering (Details)</t>
        </is>
      </c>
      <c r="B1" s="2" t="inlineStr">
        <is>
          <t>3 Months Ended</t>
        </is>
      </c>
    </row>
    <row r="2">
      <c r="B2" s="2" t="inlineStr">
        <is>
          <t>Mar. 31, 2022USD ($)$ / sharesshares</t>
        </is>
      </c>
    </row>
    <row r="3">
      <c r="A3" s="4" t="inlineStr">
        <is>
          <t>Initial Public Offering [Member]</t>
        </is>
      </c>
    </row>
    <row r="4">
      <c r="A4" s="3" t="inlineStr">
        <is>
          <t>Initial Public Offering (Details) [Line Items]</t>
        </is>
      </c>
    </row>
    <row r="5">
      <c r="A5" s="4" t="inlineStr">
        <is>
          <t>Sold of public shares</t>
        </is>
      </c>
      <c r="B5" s="5" t="n">
        <v>11500000</v>
      </c>
    </row>
    <row r="6">
      <c r="A6" s="4" t="inlineStr">
        <is>
          <t>Share purchase price (in Dollars per share) | $ / shares</t>
        </is>
      </c>
      <c r="B6" s="6" t="n">
        <v>10</v>
      </c>
    </row>
    <row r="7">
      <c r="A7" s="4" t="inlineStr">
        <is>
          <t>Gross proceeds (in Dollars) | $</t>
        </is>
      </c>
      <c r="B7" s="6" t="n">
        <v>115000000</v>
      </c>
    </row>
    <row r="8">
      <c r="A8" s="4" t="inlineStr">
        <is>
          <t>Over-Allotment Option [Member]</t>
        </is>
      </c>
    </row>
    <row r="9">
      <c r="A9" s="3" t="inlineStr">
        <is>
          <t>Initial Public Offering (Details) [Line Items]</t>
        </is>
      </c>
    </row>
    <row r="10">
      <c r="A10" s="4" t="inlineStr">
        <is>
          <t>Sold of public shares</t>
        </is>
      </c>
      <c r="B10" s="5" t="n">
        <v>1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3 Months Ended</t>
        </is>
      </c>
    </row>
    <row r="2">
      <c r="B2" s="2" t="inlineStr">
        <is>
          <t>Mar. 31, 2022USD ($)$ / sharesshares</t>
        </is>
      </c>
    </row>
    <row r="3">
      <c r="A3" s="3" t="inlineStr">
        <is>
          <t>Private Placement (Details) [Line Items]</t>
        </is>
      </c>
    </row>
    <row r="4">
      <c r="A4" s="4" t="inlineStr">
        <is>
          <t>Aggregate of purchase shares | shares</t>
        </is>
      </c>
      <c r="B4" s="5" t="n">
        <v>430000</v>
      </c>
    </row>
    <row r="5">
      <c r="A5" s="4" t="inlineStr">
        <is>
          <t>Share price per share | $ / shares</t>
        </is>
      </c>
      <c r="B5" s="6" t="n">
        <v>10</v>
      </c>
    </row>
    <row r="6">
      <c r="A6" s="4" t="inlineStr">
        <is>
          <t>Aggregate purchase price | $</t>
        </is>
      </c>
      <c r="B6" s="6" t="n">
        <v>43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Aug. 19, 2020</t>
        </is>
      </c>
      <c r="C1" s="2" t="inlineStr">
        <is>
          <t>Oct. 22, 2020</t>
        </is>
      </c>
      <c r="D1" s="2" t="inlineStr">
        <is>
          <t>Sep. 30, 2020</t>
        </is>
      </c>
      <c r="E1" s="2" t="inlineStr">
        <is>
          <t>Mar. 31, 2022</t>
        </is>
      </c>
      <c r="F1" s="2" t="inlineStr">
        <is>
          <t>Mar. 31, 2021</t>
        </is>
      </c>
      <c r="G1" s="2" t="inlineStr">
        <is>
          <t>Dec. 31, 2021</t>
        </is>
      </c>
    </row>
    <row r="2">
      <c r="A2" s="3" t="inlineStr">
        <is>
          <t>Related Party Transactions (Details) [Line Items]</t>
        </is>
      </c>
    </row>
    <row r="3">
      <c r="A3" s="4" t="inlineStr">
        <is>
          <t>Offering and formation costs</t>
        </is>
      </c>
      <c r="B3" s="6" t="n">
        <v>25000</v>
      </c>
    </row>
    <row r="4">
      <c r="A4" s="4" t="inlineStr">
        <is>
          <t>Transferred shares (in Shares)</t>
        </is>
      </c>
      <c r="D4" s="5" t="n">
        <v>30000</v>
      </c>
    </row>
    <row r="5">
      <c r="A5" s="4" t="inlineStr">
        <is>
          <t>Administrative service expense</t>
        </is>
      </c>
      <c r="C5" s="6" t="n">
        <v>10000</v>
      </c>
    </row>
    <row r="6">
      <c r="A6" s="4" t="inlineStr">
        <is>
          <t>Accrued expenses</t>
        </is>
      </c>
      <c r="E6" s="6" t="n">
        <v>30000</v>
      </c>
    </row>
    <row r="7">
      <c r="A7" s="4" t="inlineStr">
        <is>
          <t>Working capital loans</t>
        </is>
      </c>
      <c r="E7" s="5" t="n">
        <v>150000</v>
      </c>
      <c r="G7" s="6" t="n">
        <v>150000</v>
      </c>
    </row>
    <row r="8">
      <c r="A8" s="4" t="inlineStr">
        <is>
          <t>Finance the business combination loan amount</t>
        </is>
      </c>
      <c r="E8" s="6" t="n">
        <v>15000000</v>
      </c>
    </row>
    <row r="9">
      <c r="A9" s="4" t="inlineStr">
        <is>
          <t>Over-Allotment Option [Member]</t>
        </is>
      </c>
    </row>
    <row r="10">
      <c r="A10" s="3" t="inlineStr">
        <is>
          <t>Related Party Transactions (Details) [Line Items]</t>
        </is>
      </c>
    </row>
    <row r="11">
      <c r="A11" s="4" t="inlineStr">
        <is>
          <t>Founder shares forfeited (in Shares)</t>
        </is>
      </c>
      <c r="D11" s="5" t="n">
        <v>375000</v>
      </c>
    </row>
    <row r="12">
      <c r="A12" s="4" t="inlineStr">
        <is>
          <t>Class B Ordinary Shares [Member]</t>
        </is>
      </c>
    </row>
    <row r="13">
      <c r="A13" s="3" t="inlineStr">
        <is>
          <t>Related Party Transactions (Details) [Line Items]</t>
        </is>
      </c>
    </row>
    <row r="14">
      <c r="A14" s="4" t="inlineStr">
        <is>
          <t>Related Party Transaction, Terms and Manner of Settlement</t>
        </is>
      </c>
      <c r="B14" s="4" t="inlineStr">
        <is>
          <t>3,593,750</t>
        </is>
      </c>
    </row>
    <row r="15">
      <c r="A15" s="4" t="inlineStr">
        <is>
          <t>Class A Ordinary Shares [Member]</t>
        </is>
      </c>
    </row>
    <row r="16">
      <c r="A16" s="3" t="inlineStr">
        <is>
          <t>Related Party Transactions (Details) [Line Items]</t>
        </is>
      </c>
    </row>
    <row r="17">
      <c r="A17" s="4" t="inlineStr">
        <is>
          <t>Share price (in Dollars per share)</t>
        </is>
      </c>
      <c r="E17" s="6" t="n">
        <v>12</v>
      </c>
    </row>
    <row r="18">
      <c r="A18" s="4" t="inlineStr">
        <is>
          <t>Business Combination [Member]</t>
        </is>
      </c>
    </row>
    <row r="19">
      <c r="A19" s="3" t="inlineStr">
        <is>
          <t>Related Party Transactions (Details) [Line Items]</t>
        </is>
      </c>
    </row>
    <row r="20">
      <c r="A20" s="4" t="inlineStr">
        <is>
          <t>Description of business combination</t>
        </is>
      </c>
      <c r="E20" s="4" t="inlineStr">
        <is>
          <t>Business Combination, without interest,
or, at the lender’s discretion, up to $1,500,000 of notes may be converted upon completion of a Business Combination into shares
at a price of $10.00 per share. Such shares would be identical to the Private Placement Shares.</t>
        </is>
      </c>
    </row>
    <row r="21">
      <c r="A21" s="4" t="inlineStr">
        <is>
          <t>Sponsor [Member] | Class B Ordinary Shares [Member]</t>
        </is>
      </c>
    </row>
    <row r="22">
      <c r="A22" s="3" t="inlineStr">
        <is>
          <t>Related Party Transactions (Details) [Line Items]</t>
        </is>
      </c>
    </row>
    <row r="23">
      <c r="A23" s="4" t="inlineStr">
        <is>
          <t>Purchase of shares (in Shares)</t>
        </is>
      </c>
      <c r="F23" s="5" t="n">
        <v>718750</v>
      </c>
    </row>
    <row r="24">
      <c r="A24" s="4" t="inlineStr">
        <is>
          <t>Founder Shares [Member] | Class B Ordinary Shares [Member]</t>
        </is>
      </c>
    </row>
    <row r="25">
      <c r="A25" s="3" t="inlineStr">
        <is>
          <t>Related Party Transactions (Details) [Line Items]</t>
        </is>
      </c>
    </row>
    <row r="26">
      <c r="A26" s="4" t="inlineStr">
        <is>
          <t>Purchase of shares (in Shares)</t>
        </is>
      </c>
      <c r="F26" s="5" t="n">
        <v>28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1" customWidth="1" min="2" max="2"/>
  </cols>
  <sheetData>
    <row r="1">
      <c r="A1" s="1" t="inlineStr">
        <is>
          <t>Commitments and Contingencies (Details)</t>
        </is>
      </c>
      <c r="B1" s="2" t="inlineStr">
        <is>
          <t>3 Months Ended</t>
        </is>
      </c>
    </row>
    <row r="2">
      <c r="B2" s="2" t="inlineStr">
        <is>
          <t>Mar. 31, 2022USD ($)$ / shares</t>
        </is>
      </c>
    </row>
    <row r="3">
      <c r="A3" s="3" t="inlineStr">
        <is>
          <t>Commitments and Contingencies (Details) [Line Items]</t>
        </is>
      </c>
    </row>
    <row r="4">
      <c r="A4" s="4" t="inlineStr">
        <is>
          <t>Underwriting deferred fee, per share (in Dollars per share) | $ / shares</t>
        </is>
      </c>
      <c r="B4" s="8" t="n">
        <v>0.35</v>
      </c>
    </row>
    <row r="5">
      <c r="A5" s="4" t="inlineStr">
        <is>
          <t>Aggregate amount</t>
        </is>
      </c>
      <c r="B5" s="6" t="n">
        <v>4025000</v>
      </c>
    </row>
    <row r="6">
      <c r="A6" s="4" t="inlineStr">
        <is>
          <t>Deferred fee per share (in Dollars per share) | $ / shares</t>
        </is>
      </c>
      <c r="B6" s="8" t="n">
        <v>0.35</v>
      </c>
    </row>
    <row r="7">
      <c r="A7" s="4" t="inlineStr">
        <is>
          <t>Business combination aggregate amount</t>
        </is>
      </c>
      <c r="B7" s="6" t="n">
        <v>15000000</v>
      </c>
    </row>
    <row r="8">
      <c r="A8" s="4" t="inlineStr">
        <is>
          <t>Board Member Agreements [Member]</t>
        </is>
      </c>
    </row>
    <row r="9">
      <c r="A9" s="3" t="inlineStr">
        <is>
          <t>Commitments and Contingencies (Details) [Line Items]</t>
        </is>
      </c>
    </row>
    <row r="10">
      <c r="A10" s="4" t="inlineStr">
        <is>
          <t>Annual compensation</t>
        </is>
      </c>
      <c r="B10" s="5" t="n">
        <v>35000</v>
      </c>
    </row>
    <row r="11">
      <c r="A11" s="4" t="inlineStr">
        <is>
          <t>MoonLake [Member]</t>
        </is>
      </c>
    </row>
    <row r="12">
      <c r="A12" s="3" t="inlineStr">
        <is>
          <t>Commitments and Contingencies (Details) [Line Items]</t>
        </is>
      </c>
    </row>
    <row r="13">
      <c r="A13" s="4" t="inlineStr">
        <is>
          <t>Business combination aggregate amount</t>
        </is>
      </c>
      <c r="B13" s="6" t="n">
        <v>9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Equity (Details) - $ / shares</t>
        </is>
      </c>
      <c r="B1" s="2" t="inlineStr">
        <is>
          <t>3 Months Ended</t>
        </is>
      </c>
    </row>
    <row r="2">
      <c r="B2" s="2" t="inlineStr">
        <is>
          <t>Mar. 31, 2022</t>
        </is>
      </c>
      <c r="C2" s="2" t="inlineStr">
        <is>
          <t>Dec. 31, 2021</t>
        </is>
      </c>
    </row>
    <row r="3">
      <c r="A3" s="3" t="inlineStr">
        <is>
          <t>Shareholders’ Equity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Description of number of vote</t>
        </is>
      </c>
      <c r="B6" s="4" t="inlineStr">
        <is>
          <t>Holders of the Class B Ordinary Shares are entitled to one vote for each share.</t>
        </is>
      </c>
    </row>
    <row r="7">
      <c r="A7" s="4" t="inlineStr">
        <is>
          <t>Founder Share [Member]</t>
        </is>
      </c>
    </row>
    <row r="8">
      <c r="A8" s="3" t="inlineStr">
        <is>
          <t>Shareholders’ Equity (Details) [Line Items]</t>
        </is>
      </c>
    </row>
    <row r="9">
      <c r="A9" s="4" t="inlineStr">
        <is>
          <t>Description of number of vote</t>
        </is>
      </c>
      <c r="B9" s="4" t="inlineStr">
        <is>
          <t xml:space="preserve">In a vote to continue the
Company in a jurisdiction outside the Cayman Islands (which required the approval of at least two-thirds of the votes of all ordinary
shares), holders of the Founder Shares will have ten votes for every Founder Share and holders of the Class A Ordinary Shares will have
one vote for every Class A Ordinary Share. </t>
        </is>
      </c>
    </row>
    <row r="10">
      <c r="A10" s="4" t="inlineStr">
        <is>
          <t>Class A Ordinary Shares [Member]</t>
        </is>
      </c>
    </row>
    <row r="11">
      <c r="A11" s="3" t="inlineStr">
        <is>
          <t>Shareholders’ Equity (Details) [Line Items]</t>
        </is>
      </c>
    </row>
    <row r="12">
      <c r="A12" s="4" t="inlineStr">
        <is>
          <t>Ordinary shares, shares authorized</t>
        </is>
      </c>
      <c r="B12" s="5" t="n">
        <v>500000000</v>
      </c>
    </row>
    <row r="13">
      <c r="A13" s="4" t="inlineStr">
        <is>
          <t>Ordinary shares, par value (in Dollars per share)</t>
        </is>
      </c>
      <c r="B13" s="7" t="n">
        <v>0.0001</v>
      </c>
    </row>
    <row r="14">
      <c r="A14" s="4" t="inlineStr">
        <is>
          <t>Ordinary shares, shares issued</t>
        </is>
      </c>
      <c r="B14" s="5" t="n">
        <v>3849355</v>
      </c>
      <c r="C14" s="5" t="n">
        <v>430000</v>
      </c>
    </row>
    <row r="15">
      <c r="A15" s="4" t="inlineStr">
        <is>
          <t>Ordinary shares, shares outstanding</t>
        </is>
      </c>
      <c r="B15" s="5" t="n">
        <v>3849355</v>
      </c>
      <c r="C15" s="5" t="n">
        <v>430000</v>
      </c>
    </row>
    <row r="16">
      <c r="A16" s="4" t="inlineStr">
        <is>
          <t>Ordinary share subject to possible redemption</t>
        </is>
      </c>
      <c r="B16" s="5" t="n">
        <v>8080645</v>
      </c>
      <c r="C16" s="5" t="n">
        <v>11500000</v>
      </c>
    </row>
    <row r="17">
      <c r="A17" s="4" t="inlineStr">
        <is>
          <t>Shares conversion, percentage</t>
        </is>
      </c>
      <c r="B17" s="4" t="inlineStr">
        <is>
          <t>20.00%</t>
        </is>
      </c>
    </row>
    <row r="18">
      <c r="A18" s="4" t="inlineStr">
        <is>
          <t>Class B Ordinary Shares [Member]</t>
        </is>
      </c>
    </row>
    <row r="19">
      <c r="A19" s="3" t="inlineStr">
        <is>
          <t>Shareholders’ Equity (Details) [Line Items]</t>
        </is>
      </c>
    </row>
    <row r="20">
      <c r="A20" s="4" t="inlineStr">
        <is>
          <t>Ordinary shares, shares authorized</t>
        </is>
      </c>
      <c r="B20" s="5" t="n">
        <v>50000000</v>
      </c>
    </row>
    <row r="21">
      <c r="A21" s="4" t="inlineStr">
        <is>
          <t>Ordinary shares, par value (in Dollars per share)</t>
        </is>
      </c>
      <c r="B21" s="7" t="n">
        <v>0.0001</v>
      </c>
    </row>
    <row r="22">
      <c r="A22" s="4" t="inlineStr">
        <is>
          <t>Ordinary shares, shares issued</t>
        </is>
      </c>
      <c r="B22" s="5" t="n">
        <v>2875000</v>
      </c>
      <c r="C22" s="5" t="n">
        <v>2875000</v>
      </c>
    </row>
    <row r="23">
      <c r="A23" s="4" t="inlineStr">
        <is>
          <t>Ordinary shares, shares outstanding</t>
        </is>
      </c>
      <c r="B23" s="5" t="n">
        <v>2875000</v>
      </c>
      <c r="C23" s="5" t="n">
        <v>2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Disclosures [Abstract]</t>
        </is>
      </c>
    </row>
    <row r="3">
      <c r="A3" s="4" t="inlineStr">
        <is>
          <t>Assets held in trust account</t>
        </is>
      </c>
      <c r="B3" s="6" t="n">
        <v>115051039</v>
      </c>
      <c r="C3" s="6" t="n">
        <v>1150426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2</t>
        </is>
      </c>
      <c r="C1" s="2" t="inlineStr">
        <is>
          <t>Dec. 31, 2021</t>
        </is>
      </c>
    </row>
    <row r="2">
      <c r="A2" s="4" t="inlineStr">
        <is>
          <t>Fair Value, Inputs, Level 1 [Member] | Investments held in Trust Account [Member]</t>
        </is>
      </c>
    </row>
    <row r="3">
      <c r="A3" s="3" t="inlineStr">
        <is>
          <t>Fair Value Measurements (Details) - Schedule of assets that are measured at fair value on a recurring basis [Line Items]</t>
        </is>
      </c>
    </row>
    <row r="4">
      <c r="A4" s="4" t="inlineStr">
        <is>
          <t>Proceeds held in Trust Account</t>
        </is>
      </c>
      <c r="B4" s="6" t="n">
        <v>115051039</v>
      </c>
      <c r="C4" s="6" t="n">
        <v>1150426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 subject to possible redemption</t>
        </is>
      </c>
      <c r="B7" s="5" t="n">
        <v>11500000</v>
      </c>
      <c r="C7" s="5" t="n">
        <v>11500000</v>
      </c>
    </row>
    <row r="8">
      <c r="A8" s="4" t="inlineStr">
        <is>
          <t>Ordinary share subject to possible redemption per share (in Dollars per share)</t>
        </is>
      </c>
      <c r="B8" s="6" t="n">
        <v>10</v>
      </c>
      <c r="C8" s="6" t="n">
        <v>10</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3849355</v>
      </c>
      <c r="C11" s="5" t="n">
        <v>430000</v>
      </c>
    </row>
    <row r="12">
      <c r="A12" s="4" t="inlineStr">
        <is>
          <t>Ordinary shares, shares outstanding</t>
        </is>
      </c>
      <c r="B12" s="5" t="n">
        <v>3849355</v>
      </c>
      <c r="C12" s="5" t="n">
        <v>430000</v>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2875000</v>
      </c>
      <c r="C16" s="5" t="n">
        <v>2875000</v>
      </c>
    </row>
    <row r="17">
      <c r="A17" s="4" t="inlineStr">
        <is>
          <t>Ordinary shares, shares outstanding</t>
        </is>
      </c>
      <c r="B17" s="5" t="n">
        <v>2875000</v>
      </c>
      <c r="C17"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ubsequent Events (Details)</t>
        </is>
      </c>
      <c r="B1" s="2" t="inlineStr">
        <is>
          <t>Apr. 05, 2022</t>
        </is>
      </c>
    </row>
    <row r="2">
      <c r="A2" s="3" t="inlineStr">
        <is>
          <t>Subsequent Events [Abstract]</t>
        </is>
      </c>
    </row>
    <row r="3">
      <c r="A3" s="4" t="inlineStr">
        <is>
          <t>Business combination description</t>
        </is>
      </c>
      <c r="B3" s="4" t="inlineStr">
        <is>
          <t xml:space="preserve">In connection with the Business
Combination, holders of 8,080,845 shares of Class A Ordinary Shares exercised their rights to redeem those shares for cash at an approximate
price of $10.00444 per share, for an aggregate of approximately $80.8 million, which was paid to such holders on the Closing Dat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General and administrative expenses</t>
        </is>
      </c>
      <c r="B3" s="6" t="n">
        <v>2711495</v>
      </c>
      <c r="C3" s="6" t="n">
        <v>94106</v>
      </c>
    </row>
    <row r="4">
      <c r="A4" s="4" t="inlineStr">
        <is>
          <t>Loss from Operations</t>
        </is>
      </c>
      <c r="B4" s="5" t="n">
        <v>-2711495</v>
      </c>
      <c r="C4" s="5" t="n">
        <v>-94106</v>
      </c>
    </row>
    <row r="5">
      <c r="A5" s="3" t="inlineStr">
        <is>
          <t>Other income:</t>
        </is>
      </c>
    </row>
    <row r="6">
      <c r="A6" s="4" t="inlineStr">
        <is>
          <t>Interest expense</t>
        </is>
      </c>
      <c r="B6" s="5" t="n">
        <v>-657</v>
      </c>
      <c r="C6" s="4" t="inlineStr">
        <is>
          <t xml:space="preserve"> </t>
        </is>
      </c>
    </row>
    <row r="7">
      <c r="A7" s="4" t="inlineStr">
        <is>
          <t>Interest earned on investments held in Trust Account</t>
        </is>
      </c>
      <c r="B7" s="5" t="n">
        <v>8431</v>
      </c>
      <c r="C7" s="5" t="n">
        <v>17815</v>
      </c>
    </row>
    <row r="8">
      <c r="A8" s="4" t="inlineStr">
        <is>
          <t>Total other income, net</t>
        </is>
      </c>
      <c r="B8" s="5" t="n">
        <v>7774</v>
      </c>
      <c r="C8" s="5" t="n">
        <v>17815</v>
      </c>
    </row>
    <row r="9">
      <c r="A9" s="4" t="inlineStr">
        <is>
          <t>Net loss</t>
        </is>
      </c>
      <c r="B9" s="6" t="n">
        <v>-2703721</v>
      </c>
      <c r="C9" s="6" t="n">
        <v>-76291</v>
      </c>
    </row>
    <row r="10">
      <c r="A10" s="4" t="inlineStr">
        <is>
          <t>Class A Ordinary Shares</t>
        </is>
      </c>
    </row>
    <row r="11">
      <c r="A11" s="3" t="inlineStr">
        <is>
          <t>Other income:</t>
        </is>
      </c>
    </row>
    <row r="12">
      <c r="A12" s="4" t="inlineStr">
        <is>
          <t>Basic and diluted weighted average shares outstanding (in Shares)</t>
        </is>
      </c>
      <c r="B12" s="5" t="n">
        <v>11878208</v>
      </c>
      <c r="C12" s="5" t="n">
        <v>11930000</v>
      </c>
    </row>
    <row r="13">
      <c r="A13" s="4" t="inlineStr">
        <is>
          <t>Basic and diluted net loss per share (in Dollars per share)</t>
        </is>
      </c>
      <c r="B13" s="8" t="n">
        <v>-0.18</v>
      </c>
      <c r="C13" s="8" t="n">
        <v>-0.01</v>
      </c>
    </row>
    <row r="14">
      <c r="A14" s="4" t="inlineStr">
        <is>
          <t>Class B Ordinary Shares</t>
        </is>
      </c>
    </row>
    <row r="15">
      <c r="A15" s="3" t="inlineStr">
        <is>
          <t>Other income:</t>
        </is>
      </c>
    </row>
    <row r="16">
      <c r="A16" s="4" t="inlineStr">
        <is>
          <t>Basic and diluted weighted average shares outstanding (in Shares)</t>
        </is>
      </c>
      <c r="B16" s="5" t="n">
        <v>2875000</v>
      </c>
      <c r="C16" s="5" t="n">
        <v>2875000</v>
      </c>
    </row>
    <row r="17">
      <c r="A17" s="4" t="inlineStr">
        <is>
          <t>Basic and diluted net loss per share (in Dollars per share)</t>
        </is>
      </c>
      <c r="B17" s="8" t="n">
        <v>-0.18</v>
      </c>
      <c r="C17"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Deficit) Equity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6" t="n">
        <v>43</v>
      </c>
      <c r="C2" s="6" t="n">
        <v>288</v>
      </c>
      <c r="D2" s="4" t="inlineStr">
        <is>
          <t xml:space="preserve"> </t>
        </is>
      </c>
      <c r="E2" s="6" t="n">
        <v>-2516614</v>
      </c>
      <c r="F2" s="6" t="n">
        <v>-2516283</v>
      </c>
    </row>
    <row r="3">
      <c r="A3" s="4" t="inlineStr">
        <is>
          <t>Balance (in Shares) at Dec. 31, 2020</t>
        </is>
      </c>
      <c r="B3" s="5" t="n">
        <v>430000</v>
      </c>
      <c r="C3" s="5" t="n">
        <v>2875000</v>
      </c>
    </row>
    <row r="4">
      <c r="A4" s="4" t="inlineStr">
        <is>
          <t>Net loss</t>
        </is>
      </c>
      <c r="B4" s="4" t="inlineStr">
        <is>
          <t xml:space="preserve"> </t>
        </is>
      </c>
      <c r="C4" s="4" t="inlineStr">
        <is>
          <t xml:space="preserve"> </t>
        </is>
      </c>
      <c r="D4" s="4" t="inlineStr">
        <is>
          <t xml:space="preserve"> </t>
        </is>
      </c>
      <c r="E4" s="5" t="n">
        <v>-76291</v>
      </c>
      <c r="F4" s="5" t="n">
        <v>-76291</v>
      </c>
    </row>
    <row r="5">
      <c r="A5" s="4" t="inlineStr">
        <is>
          <t>Balance at Mar. 31, 2021</t>
        </is>
      </c>
      <c r="B5" s="6" t="n">
        <v>43</v>
      </c>
      <c r="C5" s="6" t="n">
        <v>288</v>
      </c>
      <c r="D5" s="4" t="inlineStr">
        <is>
          <t xml:space="preserve"> </t>
        </is>
      </c>
      <c r="E5" s="5" t="n">
        <v>-2592905</v>
      </c>
      <c r="F5" s="5" t="n">
        <v>-2592574</v>
      </c>
    </row>
    <row r="6">
      <c r="A6" s="4" t="inlineStr">
        <is>
          <t>Balance (in Shares) at Mar. 31, 2021</t>
        </is>
      </c>
      <c r="B6" s="5" t="n">
        <v>430000</v>
      </c>
      <c r="C6" s="5" t="n">
        <v>2875000</v>
      </c>
    </row>
    <row r="7">
      <c r="A7" s="4" t="inlineStr">
        <is>
          <t>Balance at Dec. 31, 2021</t>
        </is>
      </c>
      <c r="B7" s="6" t="n">
        <v>43</v>
      </c>
      <c r="C7" s="6" t="n">
        <v>288</v>
      </c>
      <c r="D7" s="4" t="inlineStr">
        <is>
          <t xml:space="preserve"> </t>
        </is>
      </c>
      <c r="E7" s="5" t="n">
        <v>-7059268</v>
      </c>
      <c r="F7" s="5" t="n">
        <v>-7058937</v>
      </c>
    </row>
    <row r="8">
      <c r="A8" s="4" t="inlineStr">
        <is>
          <t>Balance (in Shares) at Dec. 31, 2021</t>
        </is>
      </c>
      <c r="B8" s="5" t="n">
        <v>430000</v>
      </c>
      <c r="C8" s="5" t="n">
        <v>2875000</v>
      </c>
    </row>
    <row r="9">
      <c r="A9" s="4" t="inlineStr">
        <is>
          <t>Net loss</t>
        </is>
      </c>
      <c r="B9" s="4" t="inlineStr">
        <is>
          <t xml:space="preserve"> </t>
        </is>
      </c>
      <c r="C9" s="4" t="inlineStr">
        <is>
          <t xml:space="preserve"> </t>
        </is>
      </c>
      <c r="D9" s="4" t="inlineStr">
        <is>
          <t xml:space="preserve"> </t>
        </is>
      </c>
      <c r="E9" s="5" t="n">
        <v>-2703721</v>
      </c>
      <c r="F9" s="5" t="n">
        <v>-2703721</v>
      </c>
    </row>
    <row r="10">
      <c r="A10" s="4" t="inlineStr">
        <is>
          <t>Shares no longer subject to redemption</t>
        </is>
      </c>
      <c r="B10" s="6" t="n">
        <v>342</v>
      </c>
      <c r="D10" s="5" t="n">
        <v>34157345</v>
      </c>
      <c r="F10" s="5" t="n">
        <v>34157687</v>
      </c>
    </row>
    <row r="11">
      <c r="A11" s="4" t="inlineStr">
        <is>
          <t>Shares no longer subject to redemption (in Shares)</t>
        </is>
      </c>
      <c r="B11" s="5" t="n">
        <v>3419355</v>
      </c>
    </row>
    <row r="12">
      <c r="A12" s="4" t="inlineStr">
        <is>
          <t>Balance at Mar. 31, 2022</t>
        </is>
      </c>
      <c r="B12" s="6" t="n">
        <v>385</v>
      </c>
      <c r="C12" s="6" t="n">
        <v>288</v>
      </c>
      <c r="D12" s="6" t="n">
        <v>34157345</v>
      </c>
      <c r="E12" s="6" t="n">
        <v>-9762989</v>
      </c>
      <c r="F12" s="6" t="n">
        <v>24395029</v>
      </c>
    </row>
    <row r="13">
      <c r="A13" s="4" t="inlineStr">
        <is>
          <t>Balance (in Shares) at Mar. 31, 2022</t>
        </is>
      </c>
      <c r="B13" s="5" t="n">
        <v>3849355</v>
      </c>
      <c r="C13"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703721</v>
      </c>
      <c r="C4" s="6" t="n">
        <v>-76291</v>
      </c>
    </row>
    <row r="5">
      <c r="A5" s="3" t="inlineStr">
        <is>
          <t>Adjustments to reconcile net loss to net cash used in operating activities:</t>
        </is>
      </c>
    </row>
    <row r="6">
      <c r="A6" s="4" t="inlineStr">
        <is>
          <t>Interest earned on investments held in Trust Account</t>
        </is>
      </c>
      <c r="B6" s="5" t="n">
        <v>-8431</v>
      </c>
      <c r="C6" s="5" t="n">
        <v>-17815</v>
      </c>
    </row>
    <row r="7">
      <c r="A7" s="3" t="inlineStr">
        <is>
          <t>Changes in operating assets and liabilities:</t>
        </is>
      </c>
    </row>
    <row r="8">
      <c r="A8" s="4" t="inlineStr">
        <is>
          <t>Prepaid expenses</t>
        </is>
      </c>
      <c r="B8" s="5" t="n">
        <v>-9000</v>
      </c>
      <c r="C8" s="5" t="n">
        <v>-6569</v>
      </c>
    </row>
    <row r="9">
      <c r="A9" s="4" t="inlineStr">
        <is>
          <t>Accrued expenses</t>
        </is>
      </c>
      <c r="B9" s="5" t="n">
        <v>1927698</v>
      </c>
      <c r="C9" s="5" t="n">
        <v>-7120</v>
      </c>
    </row>
    <row r="10">
      <c r="A10" s="4" t="inlineStr">
        <is>
          <t>Net Cash Used in Operating Activities</t>
        </is>
      </c>
      <c r="B10" s="5" t="n">
        <v>-793454</v>
      </c>
      <c r="C10" s="5" t="n">
        <v>-107795</v>
      </c>
    </row>
    <row r="11">
      <c r="A11" s="3" t="inlineStr">
        <is>
          <t>Cash Flows from Financing Activities:</t>
        </is>
      </c>
    </row>
    <row r="12">
      <c r="A12" s="4" t="inlineStr">
        <is>
          <t>Proceeds from promissory note — related party</t>
        </is>
      </c>
      <c r="B12" s="5" t="n">
        <v>150000</v>
      </c>
      <c r="C12" s="4" t="inlineStr">
        <is>
          <t xml:space="preserve"> </t>
        </is>
      </c>
    </row>
    <row r="13">
      <c r="A13" s="4" t="inlineStr">
        <is>
          <t>Repayment of promissory note — related party</t>
        </is>
      </c>
      <c r="B13" s="4" t="inlineStr">
        <is>
          <t xml:space="preserve"> </t>
        </is>
      </c>
      <c r="C13" s="5" t="n">
        <v>-58063</v>
      </c>
    </row>
    <row r="14">
      <c r="A14" s="4" t="inlineStr">
        <is>
          <t>Net Cash Provided by (Used in) Financing Activities</t>
        </is>
      </c>
      <c r="B14" s="5" t="n">
        <v>150000</v>
      </c>
      <c r="C14" s="5" t="n">
        <v>-58063</v>
      </c>
    </row>
    <row r="15">
      <c r="A15" s="4" t="inlineStr">
        <is>
          <t>Net Change in Unrestricted Cash</t>
        </is>
      </c>
      <c r="B15" s="5" t="n">
        <v>-643454</v>
      </c>
      <c r="C15" s="5" t="n">
        <v>-165858</v>
      </c>
    </row>
    <row r="16">
      <c r="A16" s="4" t="inlineStr">
        <is>
          <t>Unrestricted Cash – Beginning</t>
        </is>
      </c>
      <c r="B16" s="5" t="n">
        <v>666790</v>
      </c>
      <c r="C16" s="5" t="n">
        <v>1335924</v>
      </c>
    </row>
    <row r="17">
      <c r="A17" s="4" t="inlineStr">
        <is>
          <t>Unrestricted Cash – Ending</t>
        </is>
      </c>
      <c r="B17" s="5" t="n">
        <v>23336</v>
      </c>
      <c r="C17" s="5" t="n">
        <v>1170066</v>
      </c>
    </row>
    <row r="18">
      <c r="A18" s="3" t="inlineStr">
        <is>
          <t>Cash Flows from Financing Activities:</t>
        </is>
      </c>
    </row>
    <row r="19">
      <c r="A19" s="4" t="inlineStr">
        <is>
          <t>Capital Contributions — PIPE</t>
        </is>
      </c>
      <c r="B19" s="5" t="n">
        <v>101000000</v>
      </c>
      <c r="C19" s="4" t="inlineStr">
        <is>
          <t xml:space="preserve"> </t>
        </is>
      </c>
    </row>
    <row r="20">
      <c r="A20" s="4" t="inlineStr">
        <is>
          <t>Net Cash Provided by (Used in) Financing Activities</t>
        </is>
      </c>
      <c r="B20" s="5" t="n">
        <v>101000000</v>
      </c>
      <c r="C20" s="4" t="inlineStr">
        <is>
          <t xml:space="preserve"> </t>
        </is>
      </c>
    </row>
    <row r="21">
      <c r="A21" s="4" t="inlineStr">
        <is>
          <t>Net Change in Restricted Cash</t>
        </is>
      </c>
      <c r="B21" s="5" t="n">
        <v>101000000</v>
      </c>
      <c r="C21" s="4" t="inlineStr">
        <is>
          <t xml:space="preserve"> </t>
        </is>
      </c>
    </row>
    <row r="22">
      <c r="A22" s="4" t="inlineStr">
        <is>
          <t>Restricted Cash – Beginning</t>
        </is>
      </c>
      <c r="B22" s="4" t="inlineStr">
        <is>
          <t xml:space="preserve"> </t>
        </is>
      </c>
      <c r="C22" s="4" t="inlineStr">
        <is>
          <t xml:space="preserve"> </t>
        </is>
      </c>
    </row>
    <row r="23">
      <c r="A23" s="4" t="inlineStr">
        <is>
          <t>Restricted Cash – Ending</t>
        </is>
      </c>
      <c r="B23" s="5" t="n">
        <v>101000000</v>
      </c>
    </row>
    <row r="24">
      <c r="A24" s="3" t="inlineStr">
        <is>
          <t>Non-cash investing and financing activities:</t>
        </is>
      </c>
    </row>
    <row r="25">
      <c r="A25" s="4" t="inlineStr">
        <is>
          <t>Share redemption liability</t>
        </is>
      </c>
      <c r="B25" s="5" t="n">
        <v>80842313</v>
      </c>
      <c r="C25" s="4" t="inlineStr">
        <is>
          <t xml:space="preserve"> </t>
        </is>
      </c>
    </row>
    <row r="26">
      <c r="A26" s="4" t="inlineStr">
        <is>
          <t>Short-term loan receivables</t>
        </is>
      </c>
      <c r="B26" s="6" t="n">
        <v>15000000</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MoonLake Immunotherapeutics
(formerly known as Helix Acquisition Corp.) (the “Company”) was a blank check company incorporated as a Cayman Islands exempted
company on August 13, 2020. The Company was incorporated for the purpose of effecting a merger, share exchange, asset acquisition, share
purchase, reorganization or similar business combination with one or more businesses or entities (a “Business Combination”). The Company is an early
stage and emerging growth company and, as such, the Company is subject to all of the risks associated with early stage and emerging growth
companies. Business Combination On April 5, 2022 (the
“Closing Date”), MoonLake Immunotherapeutics, a Cayman Islands exempted company (formerly known as Helix Acquisition Corp.)
(prior to the Closing Date, “Helix” and after the Closing Date, “MoonLake”) consummated the previously announced
business combination (the “Closing”) pursuant to that certain Business Combination Agreement dated October 4, 2021 (the “Business
Combination Agreement”), by and among Helix, MoonLake Immunotherapeutics AG, a Swiss stock corporation (Aktiengesellschaft) registered
with the commercial register of the Canton of Zug, Switzerland under the number CHE-433.093.536 (“MoonLake AG”), the existing
equity holders of MoonLake AG set forth on the signature pages to the Business Combination Agreement and the equityholders of MoonLake
AG that executed joinders to the Business Combination Agreement (collectively, the “ML Parties”), Helix Holdings LLC, a Cayman
Islands limited liability company and the sponsor of Helix (the “Sponsor”), and the representative of the ML Parties (such
transactions contemplated by the Business Combination Agreement, collectively, the “Business Combination”). In connection
with the Closing, the registrant changed its name from Helix Acquisition Corp. to MoonLake Immunotherapeutics. The Business Combination
Agreement provided for, among other things, the following transactions:
(i) Two
business days prior to the Closing Date, the ML Parties and MoonLake AG effectuated a restructuring of MoonLake AG’s share
capital to, among other things, (x) convert the existing Series A preferred shares of MoonLake AG, par value of CHF 0.10 per share,
into an equal number of common shares of MoonLake AG with a par value CHF 0.10 per share (the “MoonLake AG Common Shares”),
such that the ML Parties held a single class of capital stock of MoonLake AG immediately prior to the Closing and (y) approve a
capital increase for the issuance of 4,006,736 Class V Voting Shares of MoonLake AG, par value CHF 0.01 per share (“MoonLake AG
Class V Voting Shares”), to Helix, each Class V Voting Share due to its lower par value having ten times the voting power
of a MoonLake AG Common Share (the “Restructuring”).
(ii) At
the Closing, 2,875,000 Class B Ordinary Shares of Helix, par value $0.0001 per share (the “Class B Ordinary Shares”),
constituting all of the then-outstanding Class B Ordinary Shares, were automatically converted into Class A Ordinary Shares of Helix,
par value $0.0001 per share (the “Class A Ordinary Shares”) on a one-for-one basis.
(iii) At
the Closing, Helix amended and restated its existing memorandum and articles of association to, among other things, establish a share
structure consisting of the Class A Ordinary Shares, which carry economic and voting rights, and Class C Ordinary Shares of Helix,
par value $0.0001 per share (the “Class C Ordinary Shares”), which carry voting rights but no economic rights.
(iv) On the Closing Date, Helix paid all unpaid transaction expenses and
contributed $134,646,009 to MoonLake AG, including a $15,000,000 loan repayment that was assigned from Cormorant Asset Management LP to
Helix on March 31, 2022.
(v) On
the Closing Date, following the Restructuring, Biotechnology Value Fund, L.P., Biotechnology Value Fund II, L.P., and Biotechnology Value
Trading Fund OS, L.P. (collectively, the “BVF Shareholders”) assigned all of their MoonLake AG Common Shares to Helix and
Helix issued to the BVF Shareholders 18,501,284 Class A Ordinary Shares.
(vi) On
the Closing Date, following the Restructuring, Helix issued 15,775,472 Class C Ordinary Shares to the ML Parties (other than the BVF
Shareholders). Additionally, on the
Closing Date, Helix issued to the PIPE Investors (as defined below) an aggregate of 11,700,000 Class A Ordinary Shares. The transactions set
forth in the Business Combination Agreement constituted a “Business Combination” as contemplated by Helix’s amended
and restated memorandum and articles of association. The material provisions
of the Business Combination Agreement are described in Helix’s revised definitive proxy statement on Schedule 14A filed with the
Securities and Exchange Commission (the “SEC”) on March 4, 2022 (the “Proxy Statement”) in the section entitled
“The Business Combination Proposal—The Business Combination Agreement” beginning on page 112. Investment Agreement On October 4, 2021, concurrently
with the execution of the Business Combination Agreement, Helix, MoonLake AG and each of the ML Parties entered into an Investment Agreement
(as amended, the “Investment Agreement”). Pursuant to the terms of the Investment Agreement, two business days prior to the
Closing Date, the existing shareholders of MoonLake AG held an extraordinary shareholders meeting to (i) approve the conversion of MoonLake
AG Series A Preferred Shares into MoonLake AG Common Shares, (ii) approve the increase of the nominal statutory capital of MoonLake AG
through the issuance of the MoonLake AG Class V Voting Shares to Helix, (iii) waive such existing MoonLake AG shareholders’ subscription
rights with respect to the nominal capital increase and the issuance of the MoonLake AG Class V Voting Shares to Helix, (iv) approve
the amendment of MoonLake AG’s articles of association to reflect such conversion and capital increase, and (v) elect one director
nominated by Helix. The foregoing description
of the Investment Agreement is not complete and is qualified in its entirety by reference to the full text of the Investment Agreement,
a copy of which is attached hereto as Exhibit 10.1 and is incorporated herein by reference. Subscription Agreements and PIPE Investment
(Private Placement) On October 4, 2021, concurrently
with the execution of the Business Combination Agreement, and subsequently on March 31, 2022 and April 4, 2022, Helix entered into subscription
agreements (collectively, the “PIPE Subscription Agreements”) with certain investors (collectively, the “PIPE Investors,”
which includes affiliates of the Sponsor and certain existing equityholders of MoonLake AG) pursuant to which, and on the terms and subject
to the conditions of which, the PIPE Investors have collectively subscribed for 11,700,000 Class A Ordinary Shares (the “PIPE”),
11,600,000 shares of which were issued at a price of $10.00 per share for gross proceeds of $116,000,000, and 100,000 shares of which
were issued to placement agents of the PIPE in satisfaction of an aggregate of $1,000,000 of fees owed by Helix to such placement agents. The PIPE Subscription
Agreements contain customary representations and warranties of Helix, on the one hand, and each PIPE Investor, on the other hand, and
customary conditions to closing, including the consummation of the transactions contemplated by the Business Combination Agreement. The
PIPE was consummated substantially concurrent with the Closing of the Business Combination. The PIPE Subscription Agreements provide
for certain customary registration rights for the PIPE Investors. The foregoing description
of the PIPE Subscription Agreements and the PIPE is not complete and is qualified in its entirety by reference to the full text of the
forms of PIPE Subscription Agreements. Amended Sponsor Agreement On October 4, 2021, Helix,
the Sponsor, and the officers and directors of Helix (the “Insiders”) entered into an amendment (the “Amended Sponsor
Agreement”) to the letter agreement among the parties dated October 19, 2020. Pursuant to the Amended Sponsor Agreement, the Sponsor
and Insiders (i) waived the anti-dilution and conversion price adjustments set forth in Helix’s existing amended and restated memorandum
and articles of association with respect to the Helix Class B Ordinary Shares held by the Sponsor and Insiders and (ii) voted in favor
of approval of the adoption of the Business Combination Agreement, the Business Combination, and each other proposal presented by Helix
for approval by Helix’s stockholders. Business Prior to the Business Combination All activity for the three months ended March 31, 2022 and 2021, respectively,
relates to the Company’s formation and the initial public offering (“Initial Public Offering”), which is described below,
identifying a target company for a Business Combination and consummating the acquisition of MoonLake AG. The registration statement
for the Company’s Initial Public Offering was declared effective on October 19, 2020. On October 22, 2020 the Company consummated
the Initial Public Offering of 11,500,000 Class A Ordinary Shares (the “Public Shares”) at $10.00 per Public Share, which
included the full exercise by the underwriters of their over-allotment option in the amount of 1,500,000 Public Shares, at $10.00 per
Public Share, generating gross proceeds of $115,000,000, which is described in Note 3. Simultaneously with the
closing of the Initial Public Offering, the Company consummated the sale of 430,000 private placement shares (the “Private Placement
Shares”) at a price of $10.00 per Private Placement Share in a private placement to Helix Holdings, LLC (the “Sponsor”),
generating gross proceeds of $4,300,000, which is described in Note 4. Transaction costs charged
to equity amounted to $6,750,447, consisting of $2,300,000 of underwriting fees, $4,025,000 of deferred underwriting fees and $425,447
of other offering costs. Following the closing of
the Initial Public Offering on October 22, 2020, $115,000,000 ($10.00 per Public Share) from the net proceeds of the sale of the Public
Shares in the Initial Public Offering and the sale of the Private Placement Share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Liquidity, Capital Resources and Going Concern As of March 31, 2022, the
Company had approximately $101 million in its operating bank accounts and working capital deficit of approximately $5.8 million. The Company has incurred and expects to continue to incur significant
costs in pursuit of its Business Combination. These conditions raise substantial doubt about the Company’s ability to continue as
a going concern. Management addressed this issue with the consummation of the Business Combination agreement on April 5, 2022 with MoonLake
AG and has raised sufficient capital for its operations.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Business Combination agreement will enable it to sustain operations for at least the next two years from the issuance
date of these condensed financial statements. Accordingly, substantial doubt about the Company’s ability to continue as a going
concern as disclosed in previously issued condensed financial statements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February 17, 2022, which contains the audited financial statements and notes thereto. The interim results for the three months
ended March 31, 2022 are not necessarily indicative of the results to be expected for the period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The Company had $101,000,000 and $0 restricted cash as of March 31, 2022
and December 31, 2021. Proceeds Held in Trust Account At March 31, 2022 and December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the proceeds were placed in the Trust Account and invested in money market funds that invest in U.S.
government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Share Redemption Liability As of March 31, 2022, the
share redemption liability consisted of 8,080,645 shares of Class A Ordinary Shares at $10.00 per share redemption value. On March 31,
2022, the Company’s shareholders redeemed 8,080,645 shares of Class A Ordinary Shares subject to possible redemption at $10.00 per
share redemption value. Accordingly, 3,419,355 shares previously classified as Class A Ordinary Shares subject to possible redemption
were transferred to shareholders’ equity from temporary equity. Capital Contributions – PIPE On October 4, 2021, concurrently
with the execution of the Business Combination Agreement, and subsequently on March 31, 2022 and April 4, 2022, Helix entered into PIPE
subscription agreements with the PIPE Investors pursuant to which, and on the terms and subject to the conditions of which, the PIPE Investors
have collectively subscribed for 11,700,000 Class A Ordinary Shares (the “PIPE”), 11,600,000 shares of which were issued at
a price of $10.00 per share for gross proceeds of $116,000,000. As of March 31, 2022 and December 31, 2021, the Company had $116,000,000
and $0 included in Capital Contributions – PIPE in the accompanying condensed balance sheet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see Note 1).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n aggregate of 11,500,000 Class A Ordinary Shares subject to possible redemption
are presented as temporary equity, outside of the shareholders’ deficit section of the Company’s condensed balance sheet as
of December 31, 2021.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On March 31, 2022, the Company’s shareholders
redeemed 8,080,645 shares of Class A ordinary shares subject to possible redemption. Accordingly, 3,419,355 of shares previously classified
as Class A ordinary shares subject to possible redemption were transferred to shareholders’ equity. At December 31, 2021, the
Class A Ordinary Shares reflected in the condensed balance sheets are reconciled in the following table:
Gross proceeds $ 115,000,000
Less:
Class A Ordinary Shares issuance costs (6,750,445 )
Plus:
Accretion of carrying value to redemption value 6,750,445
Class A Ordinary Shares subject to possible redemption $ 115,000,000 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e total amount of unrecognized tax benefits will materially change over the next twelve months. 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As of March 31,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2022 2021
Class A Class B Class A Class B
Basic and diluted net loss per ordinary share
Numerator:
Allocation of net loss, as adjusted $ (2,176,839 ) $ (526,882 ) $ (61,476 ) $ (14,815 )
Denominator:
Basic and diluted weighted average shares outstanding 11,878,208 2,875,000 11,930,000 2,875,000
Basic and diluted net loss per ordinary share $ (0.18 ) $ (0.18 ) $ (0.01 ) $ (0.01 ) Concentration of Credit Risk Financial instruments that potentially subject the Company to concentrations
of credit risk consist of a cash account in a financial institution, which, at times, may exceed the Federal Deposit Insurance Corporation
coverage amount of $250,000. As of March 31, 2022 and December 31, 2021,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Company’s condensed balance sheets,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Pursuant to the Initial
Public Offering, the Company sold 11,500,000 Public Shares, which included the full exercise by the underwriters of their over-allotment
option in the amount of 1,500,000 Public Shares, at a purchase price of $10.00 per Public Share generating gross proceeds of $115,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5:23Z</dcterms:created>
  <dcterms:modified xmlns:dcterms="http://purl.org/dc/terms/" xmlns:xsi="http://www.w3.org/2001/XMLSchema-instance" xsi:type="dcterms:W3CDTF">2022-05-16T20:05:23Z</dcterms:modified>
</cp:coreProperties>
</file>